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COMMUNITY BANKSHARES, INC.</t>
        </is>
      </c>
    </row>
    <row r="8">
      <c r="A8" s="4" t="inlineStr">
        <is>
          <t>Entity Central Index Key</t>
        </is>
      </c>
      <c r="B8" s="4" t="inlineStr">
        <is>
          <t>00008590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Item 402(v) of Regulation S-K, the Corporation is providing the following information about the relationship between executive compensation as reported in the Summary Compensation Table, “Compensation Actually Paid” ("CAP") as defined by the SEC, and certain financial performance of the Company. CAP is calculated in accordance with SEC rules and does not reflect the actual amount of compensation earned or paid during the applicable year. For information concerning the Corporation’s pay for performance philosophy and how the Corporation aligns executive compensation with the Corporation’s performance, refer to the Compensation Discussion and Analysis beginning on Page 18.
The following table reports the total compensation for the NEOs for the past three (3) fiscal years as shown in the Summary Compensation Table ("SCT"), the CAP to the PEO and, on average, to the other NEOs in accordance with SEC rules. The table also provides information on the Corporation's Total Shareholder Return ("TSR") and the TSR of the selected peer group over the three-year period, the Corporation's Net Income, and the Corporation's ROAE which represents our Company Selected Measure ("CSM") per SEC rules.
Year SCT Total for PEO (1) CAP for PEO (2) Average SCT Total for Non-PEO NEOs (1) Average CAP for Non-PEO NEOs (2) Year-end value of $100 invested on 12/31/2019 FCBC Net Income (MM) FCBC ROAE (%)
FCBC TSR (3)
Peer Group TSR (4)
2022 $ 970,489 $ 942,931 $ 756,509 $ 763,304 $ 122.88 $ 99.82 $ 46.66 11.04
2021 690,996 702,133 525,401 567,120 116.90 107.19 51.17 11.96
2020 867,481 726,805 636,693 565,591 72.83 77.43 35.93 8.54
(1)
Mr. William Stafford served as the PEO for all three (3) years covered in the table. Messrs. Gary Mills, David Brown, Jason Belcher, and Ms. Sarah Harmon served as the Non-PEO NEOs for all three (3) years covered in the table. The dollar amounts reported are total compensation in the Summary Compensation Table for the PEO and the average for Non-PEO NEOs for each reported fiscal year.
(2)
The dollar amounts reported represent "Compensation Actually Paid," as calculated in accordance with SEC rules for the PEO and the average for Non-PEO NEOs for each reported year. These dollar amounts do not reflect actual amounts of compensation paid during the covered year, but reflect adjustments for (i) the year-end fair values of unvested equity awards granted in the current year, (ii) the year-over-year difference of year-end fair values for unvested awards granted in prior years, (iii) the fair values at vest date for awards granted and vested in the current year, and (iv) the difference between prior year-end fair values and vest date fair values for awards granted in prior years. In addition, adjustments were made for the difference in pension values reported in the Summary Compensation Table and the current year service cost obtained from the Corporation's pension actuary. The Corporation does not pay or accrue dividends or dividend equivalents on unvested equity grants; and, as such, reports no adjustments.
(3)
Reflects the cumulative total shareholder return of First Community Bankshares, Inc. over the three-year period. The reporting is based on a theoretical $100 invested on the last day of 2019 and valued as of the last trading day of 2020, 2021, and 2022. These calculated values were obtained from the S&amp;P Cap IQ database.
(4)
Reflects the cumulative total shareholder return of the company’s Asset &amp; Regional Peer Group, weighted according to the member companies’ market capitalization for each period for which the return is indicated. This is the peer group used by FCBC for purposes of Item 201(e) of Regulation S-K in our Annual Report on Form 10K for the year ended December 31, 2022. Calculated values in the table were obtained from the S&amp;P Cap IQ database.</t>
        </is>
      </c>
      <c r="C4" s="4" t="inlineStr">
        <is>
          <t xml:space="preserve"> </t>
        </is>
      </c>
      <c r="D4" s="4" t="inlineStr">
        <is>
          <t xml:space="preserve"> </t>
        </is>
      </c>
    </row>
    <row r="5">
      <c r="A5" s="4" t="inlineStr">
        <is>
          <t>PEO Total Compensation Amount</t>
        </is>
      </c>
      <c r="B5" s="5" t="n">
        <v>970489</v>
      </c>
      <c r="C5" s="5" t="n">
        <v>690996</v>
      </c>
      <c r="D5" s="5" t="n">
        <v>867481</v>
      </c>
    </row>
    <row r="6">
      <c r="A6" s="4" t="inlineStr">
        <is>
          <t>PEO Actually Paid Compensation Amount</t>
        </is>
      </c>
      <c r="B6" s="5" t="n">
        <v>942931</v>
      </c>
      <c r="C6" s="6" t="n">
        <v>702133</v>
      </c>
      <c r="D6" s="6" t="n">
        <v>726805</v>
      </c>
    </row>
    <row r="7">
      <c r="A7" s="4" t="inlineStr">
        <is>
          <t>Adjustment To PEO Compensation, Footnote [Text Block]</t>
        </is>
      </c>
      <c r="B7" s="4" t="inlineStr">
        <is>
          <t xml:space="preserve">To calculate the amounts in the CAP for the Corporation's PEO and Non-PEO NEOs in the table above according to SEC reporting rules, the following adjustments were made to Total Compensation as reported in the Summary Compensation Table for each covered year.
2022
2021
2020
PEO
Average Non-PEO NEOs
PEO
Average Non-PEO NEOs
PEO
Average Non-PEO NEOs
Total Compensation from Summary Compensation Table $ 970,489 $ 756,509 $ 690,996 $ 525,401 $ 867,481 $ 636,693
Adjustments for Pension
Adjustment Summary Compensation Table Pension (46,618 ) (9,027 ) (43,270 ) (20,210 ) (40,218 ) (20,192 )
Amount added for current year service cost - - - 31,734 - 29,665
Amount added for prior service cost impacting current year - - - - - -
Total Adjustments for Pension (46,618 ) (9,027 ) (43,270 ) 11,524 (40,218 ) 9,473
Adjustments for Equity Awards
Adjustment for grant date values in the Summary Compensation Table (135,011 ) (100,643 ) (108,049 ) (82,640 ) (149,657 ) (109,973 )
Year-end fair value of unvested awards granted in the current year 163,635 121,981 97,254 74,372 87,248 51,911
Year-over-year difference of year-end fair values for unvested awards granted in prior years 9,779 7,369 41,511 24,698 (21,523 ) (12,435 )
Fair values at vest date for awards granted and vested in current year - - - - - -
Difference in fair values between prior year-end fair values and vest date fair values for awards granted in prior years (19,344 ) (12,885 ) 23,691 13,765 (16,525 ) (10,078 )
Forfeitures during current year equal to prior year-end fair value - - - - - -
Dividends or dividend equivalents not otherwise included in total compensation - - - - - -
Total Adjustments for Equity Awards 19,060 15,822 54,407 30,195 (100,458 ) (80,575 )
Compensation Actually Paid (as calculated) $ 942,931 $ 763,304 $ 702,133 $ 567,120 $ 726,805 $ 565,591 </t>
        </is>
      </c>
      <c r="C7" s="4" t="inlineStr">
        <is>
          <t xml:space="preserve"> </t>
        </is>
      </c>
      <c r="D7" s="4" t="inlineStr">
        <is>
          <t xml:space="preserve"> </t>
        </is>
      </c>
    </row>
    <row r="8">
      <c r="A8" s="4" t="inlineStr">
        <is>
          <t>Non-PEO NEO Average Total Compensation Amount</t>
        </is>
      </c>
      <c r="B8" s="5" t="n">
        <v>756509</v>
      </c>
      <c r="C8" s="6" t="n">
        <v>525401</v>
      </c>
      <c r="D8" s="6" t="n">
        <v>636693</v>
      </c>
    </row>
    <row r="9">
      <c r="A9" s="4" t="inlineStr">
        <is>
          <t>Non-PEO NEO Average Compensation Actually Paid Amount</t>
        </is>
      </c>
      <c r="B9" s="5" t="n">
        <v>763304</v>
      </c>
      <c r="C9" s="6" t="n">
        <v>567120</v>
      </c>
      <c r="D9" s="6" t="n">
        <v>565591</v>
      </c>
    </row>
    <row r="10">
      <c r="A10" s="4" t="inlineStr">
        <is>
          <t>Compensation Actually Paid vs. Total Shareholder Return [Text Block]</t>
        </is>
      </c>
      <c r="B10" s="4" t="inlineStr">
        <is>
          <t>In accordance with SEC reporting rules, the Corporation has prepared the following graphs which overlay the following performance results with CAP:
●
Corporation and peer group TSR versus Compensation Actually Paid to the PEO and average for other NEOs for each covered year.
●
Corporation Net Income versus Compensation Actually Paid to the PEO and average for other NEOs for each covered year.
●
Corporation Return on Average Assets (ROAE) versus Compensation Actually Paid to the PEO and average for other NEOs for each covered year.</t>
        </is>
      </c>
      <c r="C10" s="4" t="inlineStr">
        <is>
          <t xml:space="preserve"> </t>
        </is>
      </c>
      <c r="D10" s="4" t="inlineStr">
        <is>
          <t xml:space="preserve"> </t>
        </is>
      </c>
    </row>
    <row r="11">
      <c r="A11" s="4" t="inlineStr">
        <is>
          <t>Compensation Actually Paid vs. Net Income [Text Block]</t>
        </is>
      </c>
      <c r="C11" s="4" t="inlineStr">
        <is>
          <t xml:space="preserve"> </t>
        </is>
      </c>
      <c r="D11" s="4" t="inlineStr">
        <is>
          <t xml:space="preserve"> </t>
        </is>
      </c>
    </row>
    <row r="12">
      <c r="A12" s="4" t="inlineStr">
        <is>
          <t>Compensation Actually Paid vs. Company Selected Measure [Text Block]</t>
        </is>
      </c>
      <c r="C12" s="4" t="inlineStr">
        <is>
          <t xml:space="preserve"> </t>
        </is>
      </c>
      <c r="D12" s="4" t="inlineStr">
        <is>
          <t xml:space="preserve"> </t>
        </is>
      </c>
    </row>
    <row r="13">
      <c r="A13" s="4" t="inlineStr">
        <is>
          <t>Tabular List [Table Text Block]</t>
        </is>
      </c>
      <c r="B13" s="4" t="inlineStr">
        <is>
          <t>As required by SEC rules, the following table identifies the three most important financial measures used by the CRC for making compensation decisions related to the 2022 NEOs. The Company-Selected Measure is denoted with an asterisk. ​
Financial Performance Measures
Return on Average Equity (ROAE) *
Return on Average Assets (ROAA)
Efficiency Ratio</t>
        </is>
      </c>
      <c r="C13" s="4" t="inlineStr">
        <is>
          <t xml:space="preserve"> </t>
        </is>
      </c>
      <c r="D13" s="4" t="inlineStr">
        <is>
          <t xml:space="preserve"> </t>
        </is>
      </c>
    </row>
    <row r="14">
      <c r="A14" s="4" t="inlineStr">
        <is>
          <t>Total Shareholder Return Amount</t>
        </is>
      </c>
      <c r="B14" s="7" t="n">
        <v>122.88</v>
      </c>
      <c r="C14" s="8" t="n">
        <v>116.9</v>
      </c>
      <c r="D14" s="8" t="n">
        <v>72.83</v>
      </c>
    </row>
    <row r="15">
      <c r="A15" s="4" t="inlineStr">
        <is>
          <t>Peer Group Total Shareholder Return Amount</t>
        </is>
      </c>
      <c r="B15" s="8" t="n">
        <v>99.81999999999999</v>
      </c>
      <c r="C15" s="8" t="n">
        <v>107.19</v>
      </c>
      <c r="D15" s="8" t="n">
        <v>77.43000000000001</v>
      </c>
    </row>
    <row r="16">
      <c r="A16" s="4" t="inlineStr">
        <is>
          <t>Net Income (Loss)</t>
        </is>
      </c>
      <c r="B16" s="5" t="n">
        <v>46660</v>
      </c>
      <c r="C16" s="5" t="n">
        <v>51170</v>
      </c>
      <c r="D16" s="5" t="n">
        <v>35930</v>
      </c>
    </row>
    <row r="17">
      <c r="A17" s="4" t="inlineStr">
        <is>
          <t>Company Selected Measure Amount</t>
        </is>
      </c>
      <c r="B17" s="8" t="n">
        <v>11.04</v>
      </c>
      <c r="C17" s="8" t="n">
        <v>11.96</v>
      </c>
      <c r="D17" s="8" t="n">
        <v>8.539999999999999</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Return on Average Equity (ROAE) *</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turn on Average Assets (ROAA)</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fficiency Ratio</t>
        </is>
      </c>
      <c r="C26" s="4" t="inlineStr">
        <is>
          <t xml:space="preserve"> </t>
        </is>
      </c>
      <c r="D26" s="4" t="inlineStr">
        <is>
          <t xml:space="preserve"> </t>
        </is>
      </c>
    </row>
    <row r="27">
      <c r="A27" s="4" t="inlineStr">
        <is>
          <t>PEO Adjustment Summary Compensation Table Pension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46618</v>
      </c>
      <c r="C29" s="5" t="n">
        <v>-43270</v>
      </c>
      <c r="D29" s="5" t="n">
        <v>-40218</v>
      </c>
    </row>
    <row r="30">
      <c r="A30" s="4" t="inlineStr">
        <is>
          <t>NEO Adjustment Summary Compensation Table Pensio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9027</v>
      </c>
      <c r="C32" s="6" t="n">
        <v>-20210</v>
      </c>
      <c r="D32" s="6" t="n">
        <v>-20192</v>
      </c>
    </row>
    <row r="33">
      <c r="A33" s="4" t="inlineStr">
        <is>
          <t>PEO Amount added for current year service cos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NEO Amount added for current year service cos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31734</v>
      </c>
      <c r="D38" s="6" t="n">
        <v>29665</v>
      </c>
    </row>
    <row r="39">
      <c r="A39" s="4" t="inlineStr">
        <is>
          <t>PEO Amount added for prior service cost impacting current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NEO Amount added for prior service cost impacting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Total Adjustments for Pensio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6618</v>
      </c>
      <c r="C47" s="6" t="n">
        <v>-43270</v>
      </c>
      <c r="D47" s="6" t="n">
        <v>-40218</v>
      </c>
    </row>
    <row r="48">
      <c r="A48" s="4" t="inlineStr">
        <is>
          <t>NEO Total Adjustments for Pension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027</v>
      </c>
      <c r="C50" s="6" t="n">
        <v>11524</v>
      </c>
      <c r="D50" s="6" t="n">
        <v>9473</v>
      </c>
    </row>
    <row r="51">
      <c r="A51" s="4" t="inlineStr">
        <is>
          <t>PEO Adjustment for grant date values in the Summary Compensation Tabl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5011</v>
      </c>
      <c r="C53" s="6" t="n">
        <v>-108049</v>
      </c>
      <c r="D53" s="6" t="n">
        <v>-149657</v>
      </c>
    </row>
    <row r="54">
      <c r="A54" s="4" t="inlineStr">
        <is>
          <t>NEO Adjustment for grant date values in the Summary Compensation Tabl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0643</v>
      </c>
      <c r="C56" s="6" t="n">
        <v>-82640</v>
      </c>
      <c r="D56" s="6" t="n">
        <v>-109973</v>
      </c>
    </row>
    <row r="57">
      <c r="A57" s="4" t="inlineStr">
        <is>
          <t>PEO Year-end fair value of unvested awards granted in the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3635</v>
      </c>
      <c r="C59" s="6" t="n">
        <v>97254</v>
      </c>
      <c r="D59" s="6" t="n">
        <v>87248</v>
      </c>
    </row>
    <row r="60">
      <c r="A60" s="4" t="inlineStr">
        <is>
          <t>NEO Year-end fair value of unvested awards granted in the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21981</v>
      </c>
      <c r="C62" s="6" t="n">
        <v>74372</v>
      </c>
      <c r="D62" s="6" t="n">
        <v>51911</v>
      </c>
    </row>
    <row r="63">
      <c r="A63" s="4" t="inlineStr">
        <is>
          <t>PEO Year-over-year difference of year-end fair values for unvested awards granted in prior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779</v>
      </c>
      <c r="C65" s="6" t="n">
        <v>41511</v>
      </c>
      <c r="D65" s="6" t="n">
        <v>-21523</v>
      </c>
    </row>
    <row r="66">
      <c r="A66" s="4" t="inlineStr">
        <is>
          <t>NEO Year-over-year difference of year-end fair values for unvested awards granted in prior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7369</v>
      </c>
      <c r="C68" s="6" t="n">
        <v>24698</v>
      </c>
      <c r="D68" s="6" t="n">
        <v>-12435</v>
      </c>
    </row>
    <row r="69">
      <c r="A69" s="4" t="inlineStr">
        <is>
          <t>PEO Fair values at vest date for awards granted and vested in current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EO Fair values at vest date for awards granted and vested in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PEO Difference in fair values between prior year-end fair values and vest date fair values for awards granted in prior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9344</v>
      </c>
      <c r="C77" s="6" t="n">
        <v>23691</v>
      </c>
      <c r="D77" s="6" t="n">
        <v>-16525</v>
      </c>
    </row>
    <row r="78">
      <c r="A78" s="4" t="inlineStr">
        <is>
          <t>NEO Difference in fair values between prior year-end fair values and vest date fair values for awards granted in prior year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2885</v>
      </c>
      <c r="C80" s="6" t="n">
        <v>13765</v>
      </c>
      <c r="D80" s="6" t="n">
        <v>-10078</v>
      </c>
    </row>
    <row r="81">
      <c r="A81" s="4" t="inlineStr">
        <is>
          <t>PEO Forfeitures during current year equal to prior year-end fair valu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EO Forfeitures during current year equal to prior year-end fair valu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PEO Dividends or dividend equivalents not otherwise included in total compensation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EO Dividends or dividend equivalents not otherwise included in total compensation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PEO Total Adjustments for Equity Award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9060</v>
      </c>
      <c r="C95" s="6" t="n">
        <v>54407</v>
      </c>
      <c r="D95" s="6" t="n">
        <v>-100458</v>
      </c>
    </row>
    <row r="96">
      <c r="A96" s="4" t="inlineStr">
        <is>
          <t>NEO Total Adjustments for Equity Award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15822</v>
      </c>
      <c r="C98" s="5" t="n">
        <v>30195</v>
      </c>
      <c r="D98" s="5" t="n">
        <v>-805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9:49:55Z</dcterms:created>
  <dcterms:modified xmlns:dcterms="http://purl.org/dc/terms/" xmlns:xsi="http://www.w3.org/2001/XMLSchema-instance" xsi:type="dcterms:W3CDTF">2023-04-13T19:49:55Z</dcterms:modified>
</cp:coreProperties>
</file>